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0">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PIMCO FUNDS</t>
  </si>
  <si>
    <t>Central Index Key</t>
  </si>
  <si>
    <t>dei_EntityCentralIndexKey</t>
  </si>
  <si>
    <t>Amendment Flag</t>
  </si>
  <si>
    <t>dei_AmendmentFlag</t>
  </si>
  <si>
    <t>false</t>
  </si>
  <si>
    <t>Document Creation Date</t>
  </si>
  <si>
    <t>dei_DocumentCreationDate</t>
  </si>
  <si>
    <t>Nov. 7,
		2016</t>
  </si>
  <si>
    <t>Document Effective Date</t>
  </si>
  <si>
    <t>dei_DocumentEffectiveDate</t>
  </si>
  <si>
    <t>Prospectus Date</t>
  </si>
  <si>
    <t>rr_ProspectusDate</t>
  </si>
  <si>
    <t>Jul. 29,
		2016</t>
  </si>
  <si>
    <t>Nov. 07, 2016</t>
  </si>
  <si>
    <t>PIMCO Funds Supplement Dated November 7, 2016 to the Credit Bond Funds Prospectus dated July 29, 2016, as supplemented from time to time (the "Prospectus"); and to the Statement of Additional Information dated July 29, 2016, as supplemented from time to time (the "SAI") Disclosure Related to the PIMCO Floating Income Fund (the "Fund") IMPORTANT NOTICE REGARDING CHANGES IN FUND NAME AND RELATED INVESTMENT POLICY, INVESTMENT OBJECTIVE, SUPERVISORY AND ADMINISTRATIVE FEE, PRINCIPAL INVESTMENT STRATEGIES AND BENCHMARK Effective January 23, 2017, all references to the Fund's name in the Prospectus and the SAI are deleted and replaced with the following: PIMCO Low Duration Income Fund In addition, effective January 23, 2017, the "Investment Objective" section of the Fund's Fund Summary in the Prospectus is deleted in its entirety and replaced with the following: The Fund's primary investment objective is to maximize current income. Long-term capital appreciation is a secondary objective. In addition, effective January 23, 2017, the supervisory and administrative fee for each share class of the Fund, stated as a percentage of the Fund's average daily net assets, will decrease by 0.05%. These supervisory and administrative fee reductions will result in the Management Fees decreasing by 0.05% for each share class of the Fund. In addition, effective January 23, 2017, Pacific Investment Management Company LLC ("PIMCO") has contractually agreed, through July 31, 2018, to reduce its advisory fee by 0.05% of the average daily net assets of the Fund. Accordingly, effective January 23, 2017, in the Prospectus, corresponding changes are made to the Fund's Annual Fund Operating Expenses table and the Expense Examples following the table. Also, effective January 23, 2017, in the Prospectus, corresponding changes are made to the "Management of the Funds—Management Fees—Management Fee," "Management of the Funds—Management Fees—Advisory Fee" and "Management of the Funds—Management Fees—Supervisory and Administrative Fee" sections. In addition, effective January 23, 2017, corresponding changes are made to the "Management of the Trust—Supervisory and Administrative Fee Rates" section of the SAI. In addition, effective January 23, 2017, the "Principal Investment Strategies" section of the Fund's Fund Summary in the Prospectus is deleted in its entirety and replaced with the following: 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ut rated at least Caa by Moody's Investors Service, Inc. ("Moody's"), or equivalently rated by Standard &amp; Poor's Ratings Services ("S&amp;P") or Fitch, Inc. ("Fitch"), or, if unrated, determined by PIMCO to be of comparable quality (except such 30% limitation shall not apply to the Fund's investments in mortgage- and asset-backed securities).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 Investors should be aware that, during the Fund's transition from the principal investment strategies in effect prior to January 23, 2017 to the currently-effective principal investment strategies described above, certain of the Fund's holdings may represent a greater or lesser proportion of the Fund's overall net assets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 In addition, effective January 23, 2017, "Contingent Convertible Securities Risk" and "Basis Risk" are deleted from the "Principal Risks" section of the Fund's Fund Summary in the Prospectus. In addition, effective January 23, 2017, the Fund's primary broad-based securities market index is the Bloomberg Barclays U.S. Aggregate 1-3 Years Index, and the Fund will no longer compare its performance to a secondary benchmark index In addition, effective January 23, 2017, the Fund will compare its performance to the Lipper Short Investment Grade Debt Funds Average, and the Fund will no longer compare its performance to the Lipper Multi-Sector Income Funds Average Accordingly, effective January 23, 2017, the first, second, third and fourth paragraphs of the "Performance Information" section of the Fund's Fund Summary in the Prospectus are deleted in their entirety and replaced with the following: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 Effective January 23, 2017,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rior to January 23, 2017, the Fund's primary benchmark index was the 3 Month USD LIBOR (London Interbank Offered Rate) Index. The 3 Month USD LIBOR Index is an average interest rate, determined by the ICE Benchmark Administration, that banks charge one another for the use of short-term money (3 months) in England's Eurodollar market.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 In addition, effective January 23, 2017, corresponding changes are made to the Average Annual Total Returns Table in the "Performance Information" section of the Fund's Fund Summary in the Prospectus, and the following is added above the row relating to the 3 Month USD LIBOR Index:
1 Year
5 Years
10 Years
Bloomberg Barclays U.S. Aggregate 1-3 Years Index (reflects no deductions for fees, expenses or taxes)
0.67%
1.04%
2.83% In addition, effective January 23, 2017, the following is added below the row relating to the 3 Month USD LIBOR Index:
1 Year
5 Years
10 Years
Lipper Short Investment Grade Debt Funds Average (reflects no deductions for taxes)
0.24%
1.37%
2.53%
PIMCO Funds Supplement Dated November 7, 2016 to the Bond Funds Prospectus dated July 29, 2016, as supplemented from time to time (the "Prospectus") Disclosure Related to the PIMCO Total Return Fund III (the "Fund") IMPORTANT NOTICE REGARDING CHANGES IN FUND NAME AND PRINCIPAL INVESTMENT STRATEGIES Effective January 6, 2017, all references to the Fund's name in the Prospectus are deleted and replaced with the following: PIMCO Total Return ESG Fund In addition, effective January 6, 2017, the first paragraph of the "Principal Investment Strategies" section of the Fund's Fund Summary in the Prospectus is deleted in its entirety and replaced with the following: 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IMCO, which as of May 31, 2016 was 5.35 years. Duration is a measure used to determine the sensitivity of a security's price to changes in interest rates. The longer a security's duration, the more sensitive it will be to changes in interest rates. The Fund will not invest in the securities of any issuer determined by PIMCO to be engaged principally in the manufacture of alcoholic beverages, tobacco products or military equipment, the operation of gambling casinos, the production of coal, or in the production or trade of pornographic materials. In addition, the Fund will not invest in the securities of any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In addition, effective January 6, 2017, the following is added to the "Principal Risks" section of the Fund's Fund Summary in the Prospectus: Responsible Investing Risk:
PIMCO Funds Supplement Dated November 7, 2016 to the Short Duration Strategy Funds Prospectus dated July 29, 2016, as supplemented from time to time (the "Prospectus") Disclosure Related to the PIMCO Low Duration Fund III (the "Fund") IMPORTANT NOTICE REGARDING CHANGES IN FUND NAME AND PRINCIPAL INVESTMENT STRATEGIES Effective January 6, 2017, all references to the Fund's name in the Prospectus are deleted and replaced with the following: PIMCO Low Duration ESG Fund In addition, effective January 6, 2017, the first paragraph of the "Principal Investment Strategies" section of the Fund's Fund Summary in the Prospectus is deleted in its entirety and replaced with the following: 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will not invest in the securities of any issuer determined by PIMCO to be engaged principally in the manufacture of alcoholic beverages, tobacco products or military equipment, the operation of gambling casinos, the production of coal, or in the production or trade of pornographic materials. In addition, the Fund will not invest in the securities of any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 In addition, effective January 6, 2017, the following is added to the "Principal Risks" section of the Fund's Fund Summary in the Prospectus: Responsible Investing Risk:
PIMCO Funds Supplement Dated November 7, 2016 to the Asset Allocation Funds Prospectus dated July 29, 2016, as supplemented from time to time (the "Prospectus") Disclosure Related to the PIMCO All Asset Fund and PIMCO All Asset All Authority Fund (the "Funds") In addition, effective December 7, 2016, the fifth sentence of the third paragraph of the "Principal Investment Strategies" section of the PIMCO All Asset All Authority Fund's Fund Summary in the Prospectus is deleted in its entirety and replaced with the following: The Fund's combined investments in the International Equity-Related Underlying PIMCO Funds normally will not exceed 50% of its total assets.
PIMCO Funds Supplement Dated November 7, 2016 to the Real Return Strategy Funds Prospectus dated July 29, 2016, as supplemented from time to time (the "Prospectus") Disclosure Related to the PIMCO Real Return Fund, PIMCO Real Return Asset Fund, PIMCO CommodityRealReturn Strategy Fund ® PIMCO RealEstateRealReturn Strategy Fund (the "Funds") Effective December 7, 2016, the third paragraph of the "Principal Investment Strategies" section of the PIMCO Real Return Fund's Fund Summary in the Prospectus is deleted in its entirety and replaced with the following: 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 In addition, effective December 7, 2016, the first sentence of the second paragraph of the "Principal Investment Strategies" section of the PIMCO Real Return Asset Fund's Fund Summary in the Prospectus is deleted in its entirety and replaced with the following: 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 In addition, effective December 7, 2016, the fourth sentence of the fifth paragraph of the "Principal Investment Strategies" section of the PIMCO CommodityRealReturn Strategy Fund's Fund Summary in the Prospectus, and the fourth sentence of the third paragraph of the "Principal Investment Strategies" section of the PIMCO RealEstateRealReturn Strategy Fund's Fund Summary in the Prospectus, are deleted in their entirety and replaced with the following: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t>
  </si>
  <si>
    <t>Supplement Text Block</t>
  </si>
  <si>
    <t>pimcofunds-20161107_SupplementTextBlock</t>
  </si>
  <si>
    <t>(PIMCO Credit Bond Funds - Supplement) | (PIMCO Floating Income Fund)</t>
  </si>
  <si>
    <t>Objective, Primary [Text Block]</t>
  </si>
  <si>
    <t>rr_ObjectivePrimaryTextBlock</t>
  </si>
  <si>
    <t>The Fund's primary investment objective is to maximize current income. Long-term capital appreciation is a secondary objective.</t>
  </si>
  <si>
    <t>Strategy Narrative [Text Block]</t>
  </si>
  <si>
    <t>rr_StrategyNarrativeTextBlock</t>
  </si>
  <si>
    <t>The Fund seeks to achieve its investment objective by investing under normal circumstances at least 65% of its total assets in a multi-sector portfolio of Fixed Income Securitie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
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may invest up to 30% of its total assets in high yield securities rated below investment grade but rated at least Caa by Moody's Investors Service, Inc. ("Moody's"), or equivalently rated by Standard &amp; Poor's Ratings Services ("S&amp;P") or Fitch, Inc. ("Fitch"), or, if unrated, determined by PIMCO to be of comparable quality (except such 30% limitation shall not apply to the Fund's investments in mortgage- and asset-backed securities). In addition, the Fund may invest, without limitation, in securities of foreign issuers and may invest up to 15%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denominated securities or currencies) to 10% of its total asset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
Investors should be aware that, during the Fund's transition from the principal investment strategies in effect prior to January 23, 2017 to the currently-effective principal investment strategies described above, certain of the Fund's holdings may represent a greater or lesser proportion of the Fund's overall net assets than is intended to be the case, under normal conditions, once the new principal investment strategies are fully implemented. As a result, during this transition period, the Fund may experience performance that is not reflective of the performance expected based on full implementation of the principal investment strategies described above. There is the risk that, during such transition period, the Fund could experience losses, including losses greater than, or gains less than, the losses or gains that would otherwise be incurred were the strategies fully implemented.</t>
  </si>
  <si>
    <t>Performance Narrative [Text Block]</t>
  </si>
  <si>
    <t>rr_PerformanceNarrativeTextBlock</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
Effective January 23, 2017, the Fund's primary broad-based securities market index is the Bloomberg Barclays U.S. Aggregate 1-3 Years Index. The Bloomberg Barclays U.S. Aggregate 1-3 Years Index is the 1-3 Year component of the Bloomberg Barclays U.S. Aggregate Index. The Bloomberg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Prior to January 23, 2017, the Fund's primary benchmark index was the 3 Month USD LIBOR (London Interbank Offered Rate) Index. The 3 Month USD LIBOR Index is an average interest rate, determined by the ICE Benchmark Administration, that banks charge one another for the use of short-term money (3 months) in England's Eurodollar market.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t>
  </si>
  <si>
    <t>Performance Past Does Not Indicate Future [Text]</t>
  </si>
  <si>
    <t>rr_PerformancePastDoesNotIndicateFuture</t>
  </si>
  <si>
    <t>The Fund's past performance, before and after taxes, is not necessarily an indication of how the Fund will perform in the future.</t>
  </si>
  <si>
    <t>Performance Information Illustrates Variability of Returns [Text]</t>
  </si>
  <si>
    <t>rr_PerformanceInformationIllustratesVariabilityOfReturns</t>
  </si>
  <si>
    <t>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t>
  </si>
  <si>
    <t>Performance Additional Market Index [Text]</t>
  </si>
  <si>
    <t>rr_PerformanceAdditionalMarketIndex</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t>
  </si>
  <si>
    <t>(PIMCO Credit Bond Funds - Supplement) | (PIMCO Floating Income Fund) | Bloomberg Barclays U.S. Aggregate 1-3 Years Index (reflects no deductions for fees, expenses or taxes)</t>
  </si>
  <si>
    <t>1 Year</t>
  </si>
  <si>
    <t>rr_AverageAnnualReturnYear01</t>
  </si>
  <si>
    <t>0.67%</t>
  </si>
  <si>
    <t>5 Years</t>
  </si>
  <si>
    <t>rr_AverageAnnualReturnYear05</t>
  </si>
  <si>
    <t>1.04%</t>
  </si>
  <si>
    <t>10 Years</t>
  </si>
  <si>
    <t>rr_AverageAnnualReturnYear10</t>
  </si>
  <si>
    <t>2.83%</t>
  </si>
  <si>
    <t>(PIMCO Credit Bond Funds - Supplement) | (PIMCO Floating Income Fund) | Lipper Short Investment Grade Debt Funds Average (reflects no deductions for taxes)</t>
  </si>
  <si>
    <t>0.24%</t>
  </si>
  <si>
    <t>1.37%</t>
  </si>
  <si>
    <t>2.53%</t>
  </si>
  <si>
    <t>(PIMCO Bond Funds - Supplement) | (PIMCO Total Return Fund III)</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IMCO, which as of May 31, 2016 was 5.35 years. Duration is a measure used to determine the sensitivity of a security's price to changes in interest rates. The longer a security's duration, the more sensitive it will be to changes in interest rates. The Fund will not invest in the securities of any issuer determined by PIMCO to be engaged principally in the manufacture of alcoholic beverages, tobacco products or military equipment, the operation of gambling casinos, the production of coal, or in the production or trade of pornographic materials. In addition, the Fund will not invest in the securities of any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t>
  </si>
  <si>
    <t>Risk Narrative [Text Block]</t>
  </si>
  <si>
    <t>rr_RiskNarrativeTextBlock</t>
  </si>
  <si>
    <t xml:space="preserve">Responsible Investing Risk: </t>
  </si>
  <si>
    <t>(PIMCO Short Duration Strategy Funds - Supplement) | (PIMCO Low Duration Fund III)</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will not invest in the securities of any issuer determined by PIMCO to be engaged principally in the manufacture of alcoholic beverages, tobacco products or military equipment, the operation of gambling casinos, the production of coal, or in the production or trade of pornographic materials. In addition, the Fund will not invest in the securities of any issuer determined by PIMCO to be engaged principally in the provision of healthcare services or the manufacture of pharmaceuticals, unless the issuer derives 100% of its gross revenues from products or services designed to protect and improve the quality of human life, as determined on the basis of information available to PIMCO.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In analyzing whether an issuer meets any of the criteria described above, PIMCO may rely upon, among other things, information provided by an independent third party.
The Fund may avoid investment in the securities of issuers whose business practices with respect to the environment, social responsibility, and governance ("ESG practices") are not to PIMCO's satisfaction. In determining the efficacy of an issuer's ESG practices, PIMCO will use its own proprietary assessments of material ESG issues and may also reference standards as set forth by recognized global organizations such as entities sponsored by the United Nations. Additionally, PIMCO may engage proactively with issuers to encourage them to improve their ESG practices. PIMCO's activities in this respect may include, but are not limited to, direct dialogue with company management, such as through in-person meetings, phone calls, electronic communications, and letters. Through these engagement activities, PIMCO seeks to identify opportunities for a company to improve its ESG practices, and will endeavor to work collaboratively with company management to establish concrete objectives and to develop a plan for meeting these objectives. The Fund may invest in securities of issuers whose ESG practices are currently suboptimal, with the expectation that these practices may improve over time either as a result of PIMCO's engagement efforts or through the company's own initiatives. It may also exclude those issuers that are not receptive to PIMCO's engagement efforts, as determined in PIMCO's sole discretion.</t>
  </si>
  <si>
    <t>Responsible Investing Risk:</t>
  </si>
  <si>
    <t>(PIMCO Asset Allocation Funds - Supplement) | (PIMCO All Asset All Authority Fund)</t>
  </si>
  <si>
    <t>The Fund's combined investments in the International Equity-Related Underlying PIMCO Funds normally will not exceed 50% of its total assets.</t>
  </si>
  <si>
    <t>(PIMCO Real Return Strategy Funds - Supplement) | (PIMCO Real Return Fund)</t>
  </si>
  <si>
    <t>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t>
  </si>
  <si>
    <t>(PIMCO Real Return Strategy Funds - Supplement) | (PIMCO Real Return Asset Fund)</t>
  </si>
  <si>
    <t>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related securities rated below B).</t>
  </si>
  <si>
    <t>(PIMCO Real Return Strategy Funds - Supplement) | (PIMCO CommodityRealReturn Strategy Fund)</t>
  </si>
  <si>
    <t>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Fund may invest in mortgage-related securities rated below B).</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1089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t="s" r="A1" s="1">
        <v>0</v>
      </c>
      <c t="s" r="B1" s="1">
        <v>1</v>
      </c>
      <c t="s" r="C1" s="2">
        <v>2</v>
      </c>
    </row>
    <row r="2" spans="1:3">
      <c t="s" r="A2" s="3">
        <v>3</v>
      </c>
      <c t="s" r="B2" s="4">
        <v>4</v>
      </c>
    </row>
    <row r="3" spans="1:3">
      <c t="s" r="A3" s="4">
        <v>29</v>
      </c>
      <c t="s" r="B3" s="4">
        <v>30</v>
      </c>
      <c t="s" r="C3" s="4">
        <v>28</v>
      </c>
    </row>
    <row r="4" spans="1:3">
      <c t="s" r="A4" s="4">
        <v>31</v>
      </c>
    </row>
    <row r="5" spans="1:3">
      <c t="s" r="A5" s="3">
        <v>3</v>
      </c>
      <c t="s" r="B5" s="4">
        <v>4</v>
      </c>
    </row>
    <row r="6" spans="1:3">
      <c t="s" r="A6" s="4">
        <v>32</v>
      </c>
      <c t="s" r="B6" s="4">
        <v>33</v>
      </c>
      <c t="s" r="C6" s="4">
        <v>34</v>
      </c>
    </row>
    <row r="7" spans="1:3">
      <c t="s" r="A7" s="4">
        <v>35</v>
      </c>
      <c t="s" r="B7" s="4">
        <v>36</v>
      </c>
      <c t="s" r="C7" s="4">
        <v>37</v>
      </c>
    </row>
    <row r="8" spans="1:3">
      <c t="s" r="A8" s="4">
        <v>38</v>
      </c>
      <c t="s" r="B8" s="4">
        <v>39</v>
      </c>
      <c t="s" r="C8" s="4">
        <v>40</v>
      </c>
    </row>
    <row r="9" spans="1:3">
      <c t="s" r="A9" s="4">
        <v>41</v>
      </c>
      <c t="s" r="B9" s="4">
        <v>42</v>
      </c>
      <c t="s" r="C9" s="4">
        <v>43</v>
      </c>
    </row>
    <row r="10" spans="1:3">
      <c t="s" r="A10" s="4">
        <v>44</v>
      </c>
      <c t="s" r="B10" s="4">
        <v>45</v>
      </c>
      <c t="s" r="C10" s="4">
        <v>46</v>
      </c>
    </row>
    <row r="11" spans="1:3">
      <c t="s" r="A11" s="4">
        <v>47</v>
      </c>
      <c t="s" r="B11" s="4">
        <v>48</v>
      </c>
      <c t="s" r="C11" s="4">
        <v>49</v>
      </c>
    </row>
    <row r="12" spans="1:3">
      <c t="s" r="A12" s="4">
        <v>50</v>
      </c>
    </row>
    <row r="13" spans="1:3">
      <c t="s" r="A13" s="3">
        <v>3</v>
      </c>
      <c t="s" r="B13" s="4">
        <v>4</v>
      </c>
    </row>
    <row r="14" spans="1:3">
      <c t="s" r="A14" s="4">
        <v>51</v>
      </c>
      <c t="s" r="B14" s="5">
        <v>52</v>
      </c>
      <c t="s" r="C14" s="4">
        <v>53</v>
      </c>
    </row>
    <row r="15" spans="1:3">
      <c t="s" r="A15" s="4">
        <v>54</v>
      </c>
      <c t="s" r="B15" s="5">
        <v>55</v>
      </c>
      <c t="s" r="C15" s="4">
        <v>56</v>
      </c>
    </row>
    <row r="16" spans="1:3">
      <c t="s" r="A16" s="4">
        <v>57</v>
      </c>
      <c t="s" r="B16" s="5">
        <v>58</v>
      </c>
      <c t="s" r="C16" s="4">
        <v>59</v>
      </c>
    </row>
    <row r="17" spans="1:3">
      <c t="s" r="A17" s="4">
        <v>60</v>
      </c>
    </row>
    <row r="18" spans="1:3">
      <c t="s" r="A18" s="3">
        <v>3</v>
      </c>
      <c t="s" r="B18" s="4">
        <v>4</v>
      </c>
    </row>
    <row r="19" spans="1:3">
      <c t="s" r="A19" s="4">
        <v>51</v>
      </c>
      <c t="s" r="B19" s="5">
        <v>52</v>
      </c>
      <c t="s" r="C19" s="4">
        <v>61</v>
      </c>
    </row>
    <row r="20" spans="1:3">
      <c t="s" r="A20" s="4">
        <v>54</v>
      </c>
      <c t="s" r="B20" s="5">
        <v>55</v>
      </c>
      <c t="s" r="C20" s="4">
        <v>62</v>
      </c>
    </row>
    <row r="21" spans="1:3">
      <c t="s" r="A21" s="4">
        <v>57</v>
      </c>
      <c t="s" r="B21" s="5">
        <v>58</v>
      </c>
      <c t="s" r="C21" s="4">
        <v>63</v>
      </c>
    </row>
    <row r="22" spans="1:3">
      <c t="s" r="A22" s="4">
        <v>64</v>
      </c>
    </row>
    <row r="23" spans="1:3">
      <c t="s" r="A23" s="3">
        <v>3</v>
      </c>
      <c t="s" r="B23" s="4">
        <v>4</v>
      </c>
    </row>
    <row r="24" spans="1:3">
      <c t="s" r="A24" s="4">
        <v>35</v>
      </c>
      <c t="s" r="B24" s="4">
        <v>36</v>
      </c>
      <c t="s" r="C24" s="4">
        <v>65</v>
      </c>
    </row>
    <row r="25" spans="1:3">
      <c t="s" r="A25" s="4">
        <v>66</v>
      </c>
      <c t="s" r="B25" s="4">
        <v>67</v>
      </c>
      <c t="s" r="C25" s="4">
        <v>68</v>
      </c>
    </row>
    <row r="26" spans="1:3">
      <c t="s" r="A26" s="4">
        <v>69</v>
      </c>
    </row>
    <row r="27" spans="1:3">
      <c t="s" r="A27" s="3">
        <v>3</v>
      </c>
      <c t="s" r="B27" s="4">
        <v>4</v>
      </c>
    </row>
    <row r="28" spans="1:3">
      <c t="s" r="A28" s="4">
        <v>35</v>
      </c>
      <c t="s" r="B28" s="4">
        <v>36</v>
      </c>
      <c t="s" r="C28" s="4">
        <v>70</v>
      </c>
    </row>
    <row r="29" spans="1:3">
      <c t="s" r="A29" s="4">
        <v>66</v>
      </c>
      <c t="s" r="B29" s="4">
        <v>67</v>
      </c>
      <c t="s" r="C29" s="4">
        <v>71</v>
      </c>
    </row>
    <row r="30" spans="1:3">
      <c t="s" r="A30" s="4">
        <v>72</v>
      </c>
    </row>
    <row r="31" spans="1:3">
      <c t="s" r="A31" s="3">
        <v>3</v>
      </c>
      <c t="s" r="B31" s="4">
        <v>4</v>
      </c>
    </row>
    <row r="32" spans="1:3">
      <c t="s" r="A32" s="4">
        <v>35</v>
      </c>
      <c t="s" r="B32" s="4">
        <v>36</v>
      </c>
      <c t="s" r="C32" s="4">
        <v>73</v>
      </c>
    </row>
    <row r="33" spans="1:3">
      <c t="s" r="A33" s="4">
        <v>74</v>
      </c>
    </row>
    <row r="34" spans="1:3">
      <c t="s" r="A34" s="3">
        <v>3</v>
      </c>
      <c t="s" r="B34" s="4">
        <v>4</v>
      </c>
    </row>
    <row r="35" spans="1:3">
      <c t="s" r="A35" s="4">
        <v>35</v>
      </c>
      <c t="s" r="B35" s="4">
        <v>36</v>
      </c>
      <c t="s" r="C35" s="4">
        <v>75</v>
      </c>
    </row>
    <row r="36" spans="1:3">
      <c t="s" r="A36" s="4">
        <v>76</v>
      </c>
    </row>
    <row r="37" spans="1:3">
      <c t="s" r="A37" s="3">
        <v>3</v>
      </c>
      <c t="s" r="B37" s="4">
        <v>4</v>
      </c>
    </row>
    <row r="38" spans="1:3">
      <c t="s" r="A38" s="4">
        <v>35</v>
      </c>
      <c t="s" r="B38" s="4">
        <v>36</v>
      </c>
      <c t="s" r="C38" s="4">
        <v>77</v>
      </c>
    </row>
    <row r="39" spans="1:3">
      <c t="s" r="A39" s="4">
        <v>78</v>
      </c>
    </row>
    <row r="40" spans="1:3">
      <c t="s" r="A40" s="3">
        <v>3</v>
      </c>
      <c t="s" r="B40" s="4">
        <v>4</v>
      </c>
    </row>
    <row r="41" spans="1:3">
      <c t="s" r="A41" s="4">
        <v>35</v>
      </c>
      <c t="s" r="B41" s="4">
        <v>36</v>
      </c>
      <c t="s" r="C41" s="4">
        <v>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4:26:38Z</dcterms:created>
  <dcterms:modified xmlns:dcterms="http://purl.org/dc/terms/" xmlns:xsi="http://www.w3.org/2001/XMLSchema-instance" xsi:type="dcterms:W3CDTF">2016-11-23T14:26:38Z</dcterms:modified>
  <dc:title xmlns:dc="http://purl.org/dc/elements/1.1/">Untitled</dc:title>
  <dc:description xmlns:dc="http://purl.org/dc/elements/1.1/"/>
  <dc:subject xmlns:dc="http://purl.org/dc/elements/1.1/"/>
  <cp:keywords/>
  <cp:category/>
</cp:coreProperties>
</file>